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56189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an.  09,  2024</t>
        </is>
      </c>
    </row>
    <row r="7">
      <c r="A7" s="4" t="inlineStr">
        <is>
          <t>Entity Registrant Name</t>
        </is>
      </c>
      <c r="B7" s="4" t="inlineStr">
        <is>
          <t>HANNON ARMSTRONG SUSTAINABLE INFRASTRUCTURE CAPITAL, INC.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5877</t>
        </is>
      </c>
    </row>
    <row r="10">
      <c r="A10" s="4" t="inlineStr">
        <is>
          <t>Entity Tax Identification Number</t>
        </is>
      </c>
      <c r="B10" s="4" t="inlineStr">
        <is>
          <t>46-1347456</t>
        </is>
      </c>
    </row>
    <row r="11">
      <c r="A11" s="4" t="inlineStr">
        <is>
          <t>Entity Address, Address Line One</t>
        </is>
      </c>
      <c r="B11" s="4" t="inlineStr">
        <is>
          <t>One Park Plac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Annapolis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401</t>
        </is>
      </c>
    </row>
    <row r="16">
      <c r="A16" s="4" t="inlineStr">
        <is>
          <t>City Area Code</t>
        </is>
      </c>
      <c r="B16" s="4" t="inlineStr">
        <is>
          <t>(410)</t>
        </is>
      </c>
    </row>
    <row r="17">
      <c r="A17" s="4" t="inlineStr">
        <is>
          <t>Local Phone Number</t>
        </is>
      </c>
      <c r="B17" s="4" t="inlineStr">
        <is>
          <t>571-98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HAS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Hannon Armstrong Sustainable Infrastructure Capital, Inc., a Maryland corporation (the “Company”) is filing this amended Current Report on Form 8-K/A (the “Amended Form 8-K”) (i) to clarify that the “Total liabilities” as of September 30, 2023 as set forth in the Company’s Current Report on Form 8-K filed on January 9, 2024 (the “Original Form 8-K”) were shown on an as adjusted basis, (ii) to show the adjustments that were made to Total liabilities as of September 30, 2023 and (iii) to reflect that the add-on offering was upsized to $200 million aggregate principal amount from the previously announced $100 million aggregate principal amount of 8.00% Green Senior Unsecured Notes due 2027. This Amended Form 8-K amends and restates the Original Form 8-K in its entirety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0T02:00:29Z</dcterms:created>
  <dcterms:modified xmlns:dcterms="http://purl.org/dc/terms/" xmlns:xsi="http://www.w3.org/2001/XMLSchema-instance" xsi:type="dcterms:W3CDTF">2024-01-10T02:00:29Z</dcterms:modified>
</cp:coreProperties>
</file>